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8"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WILSON BANK HOLDING COMPANY</t>
        </is>
      </c>
    </row>
    <row r="8">
      <c r="A8" s="4" t="inlineStr">
        <is>
          <t>Entity Central Index Key</t>
        </is>
      </c>
      <c r="B8" s="4" t="inlineStr">
        <is>
          <t>000088527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As required by Section 953(b) of the Dodd-Frank Wall Street Reform and Consumer Protection Act, and Item 402(v) of Regulation S-K, we are providing the following information about the relationship between executive compensation actually paid and certain financial performance of the Company. For further information concerning the Company's variable pay-for-performance philosophy and how the Company's aligns executive compensation with the Company's performance, refer to "Executive Compensation - Compensation Discussion and Analysis."
Value of Initial Fixed $100 Investment Based On:
Year Summary Compensation Table Total for PEO (1) Compensation Actually Paid to PEO (2) Average Summary Compensation Table Total for Non-PEO NEOs (3) Average Compensation Actually Paid to Non-PEO NEOs (4)
Total Shareholder Return (5)
Peer Group Total Shareholder Return (6) Net Income (millions) (7)
(a)
(b)
(c)
(d)
(e)
(f)
(g)
(h)
2022
$1,347,202
$1,385,488
$843,277
$881,057
$170
$109
$53.042
2021
$1,336,169
$1,366,357
$721,938
$719,386
$154
$139
$49.426
2020
$1,055,310
$1,077,414
$573,521
$586,280
$140
$100
$38.492
(1)
The dollar amounts reported in column (b) are the amounts of total compensation reported for Mr. McDearman (our Chief Executive Officer) for each corresponding year in the “Total” column of the Summary Compensation Table.</t>
        </is>
      </c>
      <c r="C4" s="4" t="inlineStr">
        <is>
          <t xml:space="preserve"> </t>
        </is>
      </c>
      <c r="D4" s="4" t="inlineStr">
        <is>
          <t xml:space="preserve"> </t>
        </is>
      </c>
    </row>
    <row r="5">
      <c r="A5" s="4" t="inlineStr">
        <is>
          <t>PEO Total Compensation Amount</t>
        </is>
      </c>
      <c r="B5" s="5" t="n">
        <v>1347202</v>
      </c>
      <c r="C5" s="5" t="n">
        <v>1336169</v>
      </c>
      <c r="D5" s="5" t="n">
        <v>1055310</v>
      </c>
    </row>
    <row r="6">
      <c r="A6" s="4" t="inlineStr">
        <is>
          <t>PEO Actually Paid Compensation Amount</t>
        </is>
      </c>
      <c r="B6" s="5" t="n">
        <v>1385488</v>
      </c>
      <c r="C6" s="6" t="n">
        <v>1366357</v>
      </c>
      <c r="D6" s="6" t="n">
        <v>1077414</v>
      </c>
    </row>
    <row r="7">
      <c r="A7" s="4" t="inlineStr">
        <is>
          <t>Adjustment To PEO Compensation, Footnote [Text Block]</t>
        </is>
      </c>
      <c r="B7" s="4" t="inlineStr">
        <is>
          <t>(2)
The dollar amounts reported in column (c) represent the amount of “compensation actually paid” to Mr. McDearman, as computed in accordance with Item 402(v) of Regulation S-K. The dollar amounts do not reflect the actual amount of compensation earned by or paid Mr. McDearman during the applicable year. In accordance with the requirements of Item 402(v) of Regulation S-K, the following adjustments were made to Mr. McDearman’s total compensation for each year to determine the compensation actually paid:
Year
Reported Summary Compensation Table Total for PEO
Reported Value of Equity Awards (a)
Equity Award Adjustments (b)
Reported Change in the Actuarial Present Value of Pension Benefits (c)
Pension Benefit Adjustments (d)
Compensation Actually Paid to PEO
2022
$1,347,202
-
$47,254
($42,955)
$33,987
$1,385,488
2021
$1,336,169
($116,635)
$154,964
($40,395)
$32,254
$1,366,357
2020
$1,055,310
-
$25,256
($16,230)
$13,078
$1,077,414 (a) The grant date fair value of equity awards represents the total of the amounts reported in the "Stock Awards" and "Option Awards" columns in the Summary Compensation Table for the applicable year. (b) The equity award adjustments for each applicable year include the addition (or subtraction, as applicable) of the following: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are granted and vest in same applicable year, the fair value as of the vesting date; (iv) for awards granted in prior years that vest in the applicable year, the amount equal to the change as of the vesting date (from the end of the prior fiscal year) in fair value; (v) for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n stock or option awards in the applicable year prior to the vesting date that are not otherwise reflected in the fair value of such award or included in any other component of total compensation for the applicable year. The valuation assumptions used to calculate fair values did not materially differ from those disclosed at the time of grant. The amounts deducted or added in calculating the equity award adjustments are as follows:
Year
Year End Fair Value of Equity Awards
Year over Year change in Fair Value of Outstanding and Unvested Equity Awards
Fair Value as of Vesting Date of Equity Awards Granted and Vested in the Year
Year over Year change in Fair Value of Equity Awards Granted in Prior Years that Vested in that Year
Fair Value at the End of the Prior Year of Equity Awards that Failed to Meet Vesting Conditions in the Year
Value of Dividends or other Earnings Paid on Stock or Option Awards not Otherwise Reflected in Fair Value or Total Compensation
Total Equity Award Adjustments
2022
-
$32,146
-
$15,108
-
-
$47,254
2021
$124,530
$18,125
-
$12,309
-
-
$154,964
2020
-
$14,005
-
$11,251
-
-
$25,256 (c) The amounts included in this column are the amounts reported in "Change in Pension and Nonqualified Deferred Compensation" column of the Summary Compensation Table for each applicable year. (d) The total pension benefit adjustments for each applicable year include the aggregate of two components: (i) the actuarially determined service cost for services rendered by Mr. McDearman during the applicable year (the "service cost"); and (ii) the entire cost of benefits granted in a plan amendment (or initiation) during the applicable year that are attributed by the benefit formula to services rendered in periods prior to the plan amendment or initiation (the "prior service cost"), in each case, calculated in accordance with U.S. GAAP. The amounts deducted or added in calculating the pension benefit adjustments are as follows:
Year
Service Cost
Prior Service Cost
Total Pension Benefit Adjustments
2022
$33,987
-
$33,987
2021
$32,254
-
$32,254
2020
$13,078
-
$13,078</t>
        </is>
      </c>
      <c r="C7" s="4" t="inlineStr">
        <is>
          <t xml:space="preserve"> </t>
        </is>
      </c>
      <c r="D7" s="4" t="inlineStr">
        <is>
          <t xml:space="preserve"> </t>
        </is>
      </c>
    </row>
    <row r="8">
      <c r="A8" s="4" t="inlineStr">
        <is>
          <t>Non-PEO NEO Average Total Compensation Amount</t>
        </is>
      </c>
      <c r="B8" s="5" t="n">
        <v>843277</v>
      </c>
      <c r="C8" s="6" t="n">
        <v>721938</v>
      </c>
      <c r="D8" s="6" t="n">
        <v>573521</v>
      </c>
    </row>
    <row r="9">
      <c r="A9" s="4" t="inlineStr">
        <is>
          <t>Non-PEO NEO Average Compensation Actually Paid Amount</t>
        </is>
      </c>
      <c r="B9" s="5" t="n">
        <v>881057</v>
      </c>
      <c r="C9" s="6" t="n">
        <v>719386</v>
      </c>
      <c r="D9" s="6" t="n">
        <v>586280</v>
      </c>
    </row>
    <row r="10">
      <c r="A10" s="4" t="inlineStr">
        <is>
          <t>Adjustment to Non-PEO NEO Compensation Footnote [Text Block]</t>
        </is>
      </c>
      <c r="B10" s="4" t="inlineStr">
        <is>
          <t>3 4
Year
Average Reported Summary Compensation Table Total for Non-PEO NEOs
Average Reported Value of Equity Awards
Average Equity Award Adjustments
Average Reported Change in the Actuarial Present Value of Pension Benefits
Average Pension Benefit Adjustments
Average Compensation Actually Paid to Non-PEO NEOs
2022
$843,277
($50,551)
$97,874
($68,643)
$59,101
$881,057
2021
$721,938
($47,937)
$59,785
($44,920)
$30,519
$719,386
2020
$573,521
($16,447)
$37,430
($30,103)
$21,878
$586,280 (a) The amounts deducted or added in calculating the total average equity award adjustments are as follows:
Year
Average Year End Fair Value of Equity Awards
Year over Year Average Change in Fair Value of Outstanding and Unvested Equity Awards
Average Fair Value as of Vesting Date of Equity Awards Granted and Vested in the Year
Year over Year Average Change in Fair Value of Equity Awards Granted in Prior Years that Vested in that Year
Average Fair Value at the End of the Prior Year of Equity Awards that Failed to Meet Vesting Conditions in the Year
Average Value of Dividends or other Earnings Paid on Stock or Option Awards not Otherwise Reflected in Fair Value or Total Compensation
Total Average Equity Award Adjustments
2022
$26,156
$24,592
$40,458
$6,667
-
-
$97,874
2021
$40,506
$10,228
-
$9,052
-
-
$59,785
2020
$27,186
$4,613
-
$5,630
-
-
$37,430 (b) The amounts deducted or added in calculating the total pension benefit adjustments are as follows:
Year
Average Service Cost
Average Prior Service Cost
Total Average Pension Benefit Adjustments
2022
$59,101
-
$59,101
2021
$30,519
-
$30,519
2020
$21,878
-
$21,878</t>
        </is>
      </c>
      <c r="C10" s="4" t="inlineStr">
        <is>
          <t xml:space="preserve"> </t>
        </is>
      </c>
      <c r="D10" s="4" t="inlineStr">
        <is>
          <t xml:space="preserve"> </t>
        </is>
      </c>
    </row>
    <row r="11">
      <c r="A11" s="4" t="inlineStr">
        <is>
          <t>Compensation Actually Paid vs. Total Shareholder Return [Text Block]</t>
        </is>
      </c>
      <c r="B11" s="4" t="inlineStr">
        <is>
          <t xml:space="preserve">5 6 7 Net income is the performance metric utilized for purposes of the Company’s annual cash incentive plan and is the only performance metric utilized for our NEOs’ compensation. Accordingly, we are presenting it as our company-selected measure required under Item 402(v) of Regulation S-K. Financial Performance Measures As described in greater detail in “Executive Compensation – Compensation Discussion and Analysis,” the Company’s performance – based executive compensation program is based exclusively on the Company’s net income with the objective of incentivizing our NEOs to increase the value of our enterprise for our shareholders. Compensation Actually Paid and Cumulative TSR As demonstrated by the following graph, the amount of compensation actually paid to Mr. McDearman and the average amount of compensation actually paid to the Company’s NEOs as a group (excluding Mr. McDearman) is aligned with the Company’s cumulative TSR over the three years presented in the table. The alignment of compensation actually paid with the Company’s cumulative TSR over the period presented is because a portion of the compensation actually paid to Mr. McDearman and to the other NEOs is comprised of stock options and/or cash-settled stock appreciation rights in one or more of the periods reflected. </t>
        </is>
      </c>
      <c r="C11" s="4" t="inlineStr">
        <is>
          <t xml:space="preserve"> </t>
        </is>
      </c>
      <c r="D11" s="4" t="inlineStr">
        <is>
          <t xml:space="preserve"> </t>
        </is>
      </c>
    </row>
    <row r="12">
      <c r="A12" s="4" t="inlineStr">
        <is>
          <t>Compensation Actually Paid vs. Net Income [Text Block]</t>
        </is>
      </c>
      <c r="B12" s="4" t="inlineStr">
        <is>
          <t xml:space="preserve">Compensation Actually Paid and Net Income As demonstrated by the following table, the amount of compensation actually paid to Mr. McDearman and the average amount of compensation actually paid to the Company’s NEOs as a group (excluding Mr. McDearman) is generally aligned with the Company’s net income over the three years presented in the table. The alignment of compensation actually paid with the Company’s net income over the period presented is because a significant portion of the compensation actually paid to Mr. McDearman and to the other NEOs is based upon net income, which is the sole performance metric utilized for the Company’s annual cash incentive plan as described in more detail in the section “Executive Compensation- Compensation Discussion and Analysis.” </t>
        </is>
      </c>
      <c r="C12" s="4" t="inlineStr">
        <is>
          <t xml:space="preserve"> </t>
        </is>
      </c>
      <c r="D12" s="4" t="inlineStr">
        <is>
          <t xml:space="preserve"> </t>
        </is>
      </c>
    </row>
    <row r="13">
      <c r="A13" s="4" t="inlineStr">
        <is>
          <t>Total Shareholder Return Vs Peer Group [Text Block]</t>
        </is>
      </c>
      <c r="B13" s="4" t="inlineStr">
        <is>
          <t xml:space="preserve">Cumulative TSR of the Company and Cumulative TSR of the Peer Group As demonstrated by the following graph, the Company’s cumulative TSR over the three year period presented in the table was 33%, while the cumulative TSR of the peer group presented for this purpose, the KBW NASDAQ Bank Index, was (2%) over the three years presented in the table. The Company’s cumulative TSR outperformed the KBW NASDAQ Bank Index over the three years presented in the table, representing the Company’s superior financial performance as compared to the companies comprising the KBW NASDAQ Bank Index peer group. For more information regarding the Company’s performance and the peer group that the Compensation Committee considers when determining compensation, refer to “Executive Compensation – Compensation Discussion and Analysis.” </t>
        </is>
      </c>
      <c r="C13" s="4" t="inlineStr">
        <is>
          <t xml:space="preserve"> </t>
        </is>
      </c>
      <c r="D13" s="4" t="inlineStr">
        <is>
          <t xml:space="preserve"> </t>
        </is>
      </c>
    </row>
    <row r="14">
      <c r="A14" s="4" t="inlineStr">
        <is>
          <t>Total Shareholder Return Amount</t>
        </is>
      </c>
      <c r="B14" s="5" t="n">
        <v>170</v>
      </c>
      <c r="C14" s="6" t="n">
        <v>154</v>
      </c>
      <c r="D14" s="6" t="n">
        <v>140</v>
      </c>
    </row>
    <row r="15">
      <c r="A15" s="4" t="inlineStr">
        <is>
          <t>Peer Group Total Shareholder Return Amount</t>
        </is>
      </c>
      <c r="B15" s="6" t="n">
        <v>109</v>
      </c>
      <c r="C15" s="6" t="n">
        <v>139</v>
      </c>
      <c r="D15" s="6" t="n">
        <v>100</v>
      </c>
    </row>
    <row r="16">
      <c r="A16" s="4" t="inlineStr">
        <is>
          <t>Net Income (Loss)</t>
        </is>
      </c>
      <c r="B16" s="6" t="n">
        <v>53042000</v>
      </c>
      <c r="C16" s="6" t="n">
        <v>49426000</v>
      </c>
      <c r="D16" s="6" t="n">
        <v>38492000</v>
      </c>
    </row>
    <row r="17">
      <c r="A17" s="4" t="inlineStr">
        <is>
          <t>PEO Reported Value of Equity Awards [Member]</t>
        </is>
      </c>
      <c r="B17" s="4" t="inlineStr">
        <is>
          <t xml:space="preserve"> </t>
        </is>
      </c>
      <c r="C17" s="4" t="inlineStr">
        <is>
          <t xml:space="preserve"> </t>
        </is>
      </c>
      <c r="D17" s="4" t="inlineStr">
        <is>
          <t xml:space="preserve"> </t>
        </is>
      </c>
    </row>
    <row r="18">
      <c r="A18" s="3" t="inlineStr">
        <is>
          <t>Pay vs Performance Disclosure [Table]</t>
        </is>
      </c>
      <c r="B18" s="4" t="inlineStr">
        <is>
          <t xml:space="preserve"> </t>
        </is>
      </c>
      <c r="C18" s="4" t="inlineStr">
        <is>
          <t xml:space="preserve"> </t>
        </is>
      </c>
      <c r="D18" s="4" t="inlineStr">
        <is>
          <t xml:space="preserve"> </t>
        </is>
      </c>
    </row>
    <row r="19">
      <c r="A19" s="4" t="inlineStr">
        <is>
          <t>Adjustment to Compensation Amount</t>
        </is>
      </c>
      <c r="B19" s="6" t="n">
        <v>0</v>
      </c>
      <c r="C19" s="6" t="n">
        <v>-116635</v>
      </c>
      <c r="D19" s="6" t="n">
        <v>0</v>
      </c>
    </row>
    <row r="20">
      <c r="A20" s="4" t="inlineStr">
        <is>
          <t>PEO Equity Award Adjustments [Member]</t>
        </is>
      </c>
      <c r="B20" s="4" t="inlineStr">
        <is>
          <t xml:space="preserve"> </t>
        </is>
      </c>
      <c r="C20" s="4" t="inlineStr">
        <is>
          <t xml:space="preserve"> </t>
        </is>
      </c>
      <c r="D20" s="4" t="inlineStr">
        <is>
          <t xml:space="preserve"> </t>
        </is>
      </c>
    </row>
    <row r="21">
      <c r="A21" s="3" t="inlineStr">
        <is>
          <t>Pay vs Performance Disclosure [Table]</t>
        </is>
      </c>
      <c r="B21" s="4" t="inlineStr">
        <is>
          <t xml:space="preserve"> </t>
        </is>
      </c>
      <c r="C21" s="4" t="inlineStr">
        <is>
          <t xml:space="preserve"> </t>
        </is>
      </c>
      <c r="D21" s="4" t="inlineStr">
        <is>
          <t xml:space="preserve"> </t>
        </is>
      </c>
    </row>
    <row r="22">
      <c r="A22" s="4" t="inlineStr">
        <is>
          <t>Adjustment to Compensation Amount</t>
        </is>
      </c>
      <c r="B22" s="6" t="n">
        <v>47254</v>
      </c>
      <c r="C22" s="6" t="n">
        <v>154964</v>
      </c>
      <c r="D22" s="6" t="n">
        <v>25256</v>
      </c>
    </row>
    <row r="23">
      <c r="A23" s="4" t="inlineStr">
        <is>
          <t>PEO Reported Change in the Actuarial Present Value of Pension Benefits [Member]</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Adjustment to Compensation Amount</t>
        </is>
      </c>
      <c r="B25" s="6" t="n">
        <v>-42955</v>
      </c>
      <c r="C25" s="6" t="n">
        <v>-40395</v>
      </c>
      <c r="D25" s="6" t="n">
        <v>-16230</v>
      </c>
    </row>
    <row r="26">
      <c r="A26" s="4" t="inlineStr">
        <is>
          <t>PEO Pension Benefit Adjustments [Member]</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Adjustment to Compensation Amount</t>
        </is>
      </c>
      <c r="B28" s="6" t="n">
        <v>33987</v>
      </c>
      <c r="C28" s="6" t="n">
        <v>32254</v>
      </c>
      <c r="D28" s="6" t="n">
        <v>13078</v>
      </c>
    </row>
    <row r="29">
      <c r="A29" s="4" t="inlineStr">
        <is>
          <t>PEO Year End Fair Value of Equity Awards [Member]</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Adjustment to Compensation Amount</t>
        </is>
      </c>
      <c r="B31" s="6" t="n">
        <v>0</v>
      </c>
      <c r="C31" s="6" t="n">
        <v>124530</v>
      </c>
      <c r="D31" s="6" t="n">
        <v>0</v>
      </c>
    </row>
    <row r="32">
      <c r="A32" s="4" t="inlineStr">
        <is>
          <t>PEO Year over Year change in Fair Value of Outstanding and Unvested Equity Awards [Member]</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Adjustment to Compensation Amount</t>
        </is>
      </c>
      <c r="B34" s="6" t="n">
        <v>32146</v>
      </c>
      <c r="C34" s="6" t="n">
        <v>18125</v>
      </c>
      <c r="D34" s="6" t="n">
        <v>14005</v>
      </c>
    </row>
    <row r="35">
      <c r="A35" s="4" t="inlineStr">
        <is>
          <t>PEO Fair Value as of Vesting Date of Equity Awards Granted and Vested in the Year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Adjustment to Compensation Amount</t>
        </is>
      </c>
      <c r="B37" s="6" t="n">
        <v>0</v>
      </c>
      <c r="C37" s="6" t="n">
        <v>0</v>
      </c>
      <c r="D37" s="6" t="n">
        <v>0</v>
      </c>
    </row>
    <row r="38">
      <c r="A38" s="4" t="inlineStr">
        <is>
          <t>PEO Year over Year change in Fair Value of Equity Awards Granted in Prior Years that Vested in that Year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6" t="n">
        <v>15108</v>
      </c>
      <c r="C40" s="6" t="n">
        <v>12309</v>
      </c>
      <c r="D40" s="6" t="n">
        <v>11251</v>
      </c>
    </row>
    <row r="41">
      <c r="A41" s="4" t="inlineStr">
        <is>
          <t>PEO Fair Value at the End of the Prior Year of Equity Awards that Failed to Meet Vesting Conditions in the Year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0</v>
      </c>
      <c r="C43" s="6" t="n">
        <v>0</v>
      </c>
      <c r="D43" s="6" t="n">
        <v>0</v>
      </c>
    </row>
    <row r="44">
      <c r="A44" s="4" t="inlineStr">
        <is>
          <t>PEO Value of Dividends or other Earnings Paid on Stock or Option Awards not Otherwise Reflected in Fair Value or Total Compensation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0</v>
      </c>
      <c r="C46" s="6" t="n">
        <v>0</v>
      </c>
      <c r="D46" s="6" t="n">
        <v>0</v>
      </c>
    </row>
    <row r="47">
      <c r="A47" s="4" t="inlineStr">
        <is>
          <t>PEO Service Cost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33987</v>
      </c>
      <c r="C49" s="6" t="n">
        <v>32254</v>
      </c>
      <c r="D49" s="6" t="n">
        <v>13078</v>
      </c>
    </row>
    <row r="50">
      <c r="A50" s="4" t="inlineStr">
        <is>
          <t>PEO Prior Service Cost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0</v>
      </c>
      <c r="C52" s="6" t="n">
        <v>0</v>
      </c>
      <c r="D52" s="6" t="n">
        <v>0</v>
      </c>
    </row>
    <row r="53">
      <c r="A53" s="4" t="inlineStr">
        <is>
          <t>NEO Average Reported Value of Equity Awards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50551</v>
      </c>
      <c r="C55" s="6" t="n">
        <v>-47937</v>
      </c>
      <c r="D55" s="6" t="n">
        <v>-16447</v>
      </c>
    </row>
    <row r="56">
      <c r="A56" s="4" t="inlineStr">
        <is>
          <t>NEO Average Equity Award Adjustments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97874</v>
      </c>
      <c r="C58" s="6" t="n">
        <v>59785</v>
      </c>
      <c r="D58" s="6" t="n">
        <v>37430</v>
      </c>
    </row>
    <row r="59">
      <c r="A59" s="4" t="inlineStr">
        <is>
          <t>NEO Average Reported Change in the Actuarial Present Value of Pension Benefits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6" t="n">
        <v>-68643</v>
      </c>
      <c r="C61" s="6" t="n">
        <v>-44920</v>
      </c>
      <c r="D61" s="6" t="n">
        <v>-30103</v>
      </c>
    </row>
    <row r="62">
      <c r="A62" s="4" t="inlineStr">
        <is>
          <t>NEO Average Pension Benefit Adjustments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6" t="n">
        <v>59101</v>
      </c>
      <c r="C64" s="6" t="n">
        <v>30519</v>
      </c>
      <c r="D64" s="6" t="n">
        <v>21878</v>
      </c>
    </row>
    <row r="65">
      <c r="A65" s="4" t="inlineStr">
        <is>
          <t>NEO Average Year End Fair Value of Equity Awards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6" t="n">
        <v>26156</v>
      </c>
      <c r="C67" s="6" t="n">
        <v>40506</v>
      </c>
      <c r="D67" s="6" t="n">
        <v>27186</v>
      </c>
    </row>
    <row r="68">
      <c r="A68" s="4" t="inlineStr">
        <is>
          <t>NEO Year over Year Average Change in Fair Value of Outstanding and Unvested Equity Awards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t>
        </is>
      </c>
      <c r="B70" s="6" t="n">
        <v>24592</v>
      </c>
      <c r="C70" s="6" t="n">
        <v>10228</v>
      </c>
      <c r="D70" s="6" t="n">
        <v>4613</v>
      </c>
    </row>
    <row r="71">
      <c r="A71" s="4" t="inlineStr">
        <is>
          <t>NEO Average Fair Value as of Vesting Date of Equity Awards Granted and Vested in the Year [Member]</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Adjustment to Compensation Amount</t>
        </is>
      </c>
      <c r="B73" s="6" t="n">
        <v>40458</v>
      </c>
      <c r="C73" s="6" t="n">
        <v>0</v>
      </c>
      <c r="D73" s="6" t="n">
        <v>0</v>
      </c>
    </row>
    <row r="74">
      <c r="A74" s="4" t="inlineStr">
        <is>
          <t>NEO Year over Year Average Change in Fair Value of Equity Awards Granted in Prior Years that Vested in that Year [Member]</t>
        </is>
      </c>
      <c r="B74" s="4" t="inlineStr">
        <is>
          <t xml:space="preserve"> </t>
        </is>
      </c>
      <c r="C74" s="4" t="inlineStr">
        <is>
          <t xml:space="preserve"> </t>
        </is>
      </c>
      <c r="D74" s="4" t="inlineStr">
        <is>
          <t xml:space="preserve"> </t>
        </is>
      </c>
    </row>
    <row r="75">
      <c r="A75" s="3" t="inlineStr">
        <is>
          <t>Pay vs Performance Disclosure [Table]</t>
        </is>
      </c>
      <c r="B75" s="4" t="inlineStr">
        <is>
          <t xml:space="preserve"> </t>
        </is>
      </c>
      <c r="C75" s="4" t="inlineStr">
        <is>
          <t xml:space="preserve"> </t>
        </is>
      </c>
      <c r="D75" s="4" t="inlineStr">
        <is>
          <t xml:space="preserve"> </t>
        </is>
      </c>
    </row>
    <row r="76">
      <c r="A76" s="4" t="inlineStr">
        <is>
          <t>Adjustment to Compensation Amount</t>
        </is>
      </c>
      <c r="B76" s="6" t="n">
        <v>6667</v>
      </c>
      <c r="C76" s="6" t="n">
        <v>9052</v>
      </c>
      <c r="D76" s="6" t="n">
        <v>5630</v>
      </c>
    </row>
    <row r="77">
      <c r="A77" s="4" t="inlineStr">
        <is>
          <t>NEO Average Fair Value at the End of the Prior Year of Equity Awards that Failed to Meet Vesting Conditions in the Year [Member]</t>
        </is>
      </c>
      <c r="B77" s="4" t="inlineStr">
        <is>
          <t xml:space="preserve"> </t>
        </is>
      </c>
      <c r="C77" s="4" t="inlineStr">
        <is>
          <t xml:space="preserve"> </t>
        </is>
      </c>
      <c r="D77" s="4" t="inlineStr">
        <is>
          <t xml:space="preserve"> </t>
        </is>
      </c>
    </row>
    <row r="78">
      <c r="A78" s="3" t="inlineStr">
        <is>
          <t>Pay vs Performance Disclosure [Table]</t>
        </is>
      </c>
      <c r="B78" s="4" t="inlineStr">
        <is>
          <t xml:space="preserve"> </t>
        </is>
      </c>
      <c r="C78" s="4" t="inlineStr">
        <is>
          <t xml:space="preserve"> </t>
        </is>
      </c>
      <c r="D78" s="4" t="inlineStr">
        <is>
          <t xml:space="preserve"> </t>
        </is>
      </c>
    </row>
    <row r="79">
      <c r="A79" s="4" t="inlineStr">
        <is>
          <t>Adjustment to Compensation Amount</t>
        </is>
      </c>
      <c r="B79" s="6" t="n">
        <v>0</v>
      </c>
      <c r="C79" s="6" t="n">
        <v>0</v>
      </c>
      <c r="D79" s="6" t="n">
        <v>0</v>
      </c>
    </row>
    <row r="80">
      <c r="A80" s="4" t="inlineStr">
        <is>
          <t>NEO Average Value of Dividends or other Earnings Paid on Stock or Option Awards not Otherwise Reflected in Fair Value or Total Compensation [Member]</t>
        </is>
      </c>
      <c r="B80" s="4" t="inlineStr">
        <is>
          <t xml:space="preserve"> </t>
        </is>
      </c>
      <c r="C80" s="4" t="inlineStr">
        <is>
          <t xml:space="preserve"> </t>
        </is>
      </c>
      <c r="D80" s="4" t="inlineStr">
        <is>
          <t xml:space="preserve"> </t>
        </is>
      </c>
    </row>
    <row r="81">
      <c r="A81" s="3" t="inlineStr">
        <is>
          <t>Pay vs Performance Disclosure [Table]</t>
        </is>
      </c>
      <c r="B81" s="4" t="inlineStr">
        <is>
          <t xml:space="preserve"> </t>
        </is>
      </c>
      <c r="C81" s="4" t="inlineStr">
        <is>
          <t xml:space="preserve"> </t>
        </is>
      </c>
      <c r="D81" s="4" t="inlineStr">
        <is>
          <t xml:space="preserve"> </t>
        </is>
      </c>
    </row>
    <row r="82">
      <c r="A82" s="4" t="inlineStr">
        <is>
          <t>Adjustment to Compensation Amount</t>
        </is>
      </c>
      <c r="B82" s="6" t="n">
        <v>0</v>
      </c>
      <c r="C82" s="6" t="n">
        <v>0</v>
      </c>
      <c r="D82" s="6" t="n">
        <v>0</v>
      </c>
    </row>
    <row r="83">
      <c r="A83" s="4" t="inlineStr">
        <is>
          <t>NEO Average Service Cost [Member]</t>
        </is>
      </c>
      <c r="B83" s="4" t="inlineStr">
        <is>
          <t xml:space="preserve"> </t>
        </is>
      </c>
      <c r="C83" s="4" t="inlineStr">
        <is>
          <t xml:space="preserve"> </t>
        </is>
      </c>
      <c r="D83" s="4" t="inlineStr">
        <is>
          <t xml:space="preserve"> </t>
        </is>
      </c>
    </row>
    <row r="84">
      <c r="A84" s="3" t="inlineStr">
        <is>
          <t>Pay vs Performance Disclosure [Table]</t>
        </is>
      </c>
      <c r="B84" s="4" t="inlineStr">
        <is>
          <t xml:space="preserve"> </t>
        </is>
      </c>
      <c r="C84" s="4" t="inlineStr">
        <is>
          <t xml:space="preserve"> </t>
        </is>
      </c>
      <c r="D84" s="4" t="inlineStr">
        <is>
          <t xml:space="preserve"> </t>
        </is>
      </c>
    </row>
    <row r="85">
      <c r="A85" s="4" t="inlineStr">
        <is>
          <t>Adjustment to Compensation Amount</t>
        </is>
      </c>
      <c r="B85" s="6" t="n">
        <v>59101</v>
      </c>
      <c r="C85" s="6" t="n">
        <v>30519</v>
      </c>
      <c r="D85" s="6" t="n">
        <v>21878</v>
      </c>
    </row>
    <row r="86">
      <c r="A86" s="4" t="inlineStr">
        <is>
          <t>NEO Average Prior Service Cost [Member]</t>
        </is>
      </c>
      <c r="B86" s="4" t="inlineStr">
        <is>
          <t xml:space="preserve"> </t>
        </is>
      </c>
      <c r="C86" s="4" t="inlineStr">
        <is>
          <t xml:space="preserve"> </t>
        </is>
      </c>
      <c r="D86" s="4" t="inlineStr">
        <is>
          <t xml:space="preserve"> </t>
        </is>
      </c>
    </row>
    <row r="87">
      <c r="A87" s="3" t="inlineStr">
        <is>
          <t>Pay vs Performance Disclosure [Table]</t>
        </is>
      </c>
      <c r="B87" s="4" t="inlineStr">
        <is>
          <t xml:space="preserve"> </t>
        </is>
      </c>
      <c r="C87" s="4" t="inlineStr">
        <is>
          <t xml:space="preserve"> </t>
        </is>
      </c>
      <c r="D87" s="4" t="inlineStr">
        <is>
          <t xml:space="preserve"> </t>
        </is>
      </c>
    </row>
    <row r="88">
      <c r="A88" s="4" t="inlineStr">
        <is>
          <t>Adjustment to Compensation Amount</t>
        </is>
      </c>
      <c r="B88" s="5" t="n">
        <v>0</v>
      </c>
      <c r="C88" s="5" t="n">
        <v>0</v>
      </c>
      <c r="D88"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4T14:34:15Z</dcterms:created>
  <dcterms:modified xmlns:dcterms="http://purl.org/dc/terms/" xmlns:xsi="http://www.w3.org/2001/XMLSchema-instance" xsi:type="dcterms:W3CDTF">2023-03-24T14:34:15Z</dcterms:modified>
</cp:coreProperties>
</file>